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1"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OMEGA HEALTHCARE INVESTORS INC</t>
        </is>
      </c>
    </row>
    <row r="6">
      <c r="A6" s="4" t="inlineStr">
        <is>
          <t>Entity Central Index Key</t>
        </is>
      </c>
      <c r="B6" s="4" t="inlineStr">
        <is>
          <t>000088849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7" customWidth="1" min="6" max="6"/>
  </cols>
  <sheetData>
    <row r="1">
      <c r="A1" s="1" t="inlineStr">
        <is>
          <t>Pay vs Performance Disclosure</t>
        </is>
      </c>
      <c r="B1" s="2" t="inlineStr">
        <is>
          <t>12 Months Ended</t>
        </is>
      </c>
    </row>
    <row r="2">
      <c r="B2" s="2" t="inlineStr">
        <is>
          <t>Dec. 31, 2024 USD ($) item</t>
        </is>
      </c>
      <c r="C2" s="2" t="inlineStr">
        <is>
          <t>Dec. 31, 2023 USD ($) item</t>
        </is>
      </c>
      <c r="D2" s="2" t="inlineStr">
        <is>
          <t>Dec. 31, 2022 USD ($) item</t>
        </is>
      </c>
      <c r="E2" s="2" t="inlineStr">
        <is>
          <t>Dec. 31, 2021 USD ($) item</t>
        </is>
      </c>
      <c r="F2" s="2" t="inlineStr">
        <is>
          <t>Dec. 31, 2020 USD ($) item</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 ​ ​ ​ ​ ​ ​ ​ ​ ​ ​ ​ ​ ​ ​ ​ ​ ​ ​ ​ ​ ​ ​ Average ​ ​ ​ Value of Initial Fixed $100 ​ ​ ​ Company ​ ​ ​ ​ ​ ​ Summary ​ Average ​ Investment Based On: ​ ​ ​ Selected ​ ​ Summary ​ ​ ​ Compensation ​ "Compensation ​ ​ Peer Group ​ ​ ​ Measure: ​ ​ Compensation ​ "Compensation ​ Table Total for ​ Actually Paid" to ​ Total ​ Total ​ ​ ​ Relative ​ ​ Table Total for ​ Actually" Paid ​ Non-PEO ​ Non-PEO ​ Shareholder ​ Shareholder ​ Net ​ FAD Year ​ PEO ​ to PEO (1) ​ NEOs (2) ​ NEOs (1)(2) ​ Return (3) ​ Return (3) ​ Income (4) ​ per Share (5) (a) (b) (c) (d) (e) (f) (g) (h) ​ (i) 2024 13,551,267 41,819,500 4,795,299 14,943,811 136 115 417,804 ​ 2.73 2023 12,148,773 22,492,482 4,625,981 7,848,240 102 98 248,796 ​ 2.62 2022 11,001,108 21,789,017 4,211,903 7,525,681 85 85 438,841 ​ 2.77 2021 10,374,954 (5,361,058) 3,981,576 (2,175,687) 82 105 428,302 ​ 3.14 2020 10,453,238 9,435,746 4,104,077 3,190,857 93 90 163,545 ​ 3.06 ​ (1) T he dollar amounts reported in columns (c) and (e) represent the amount of “ compensation actually paid ” to our PEO and the average of our Non-PEO NEOs for each year, in accordance with Item 402(v) of Regulation S-K. The dollar amounts do not reflect actual compensation earned or paid during the respective year. In accordance with Item 402(v) of Regulation S-K, adjustments were made to total compensation for each year to determine the CAP, as provided in the “ Adjustments to Pay Versus Performance Table ” provided below. (2) The dollar amounts reported in columns (d) and (e) include compensation for all Non-PEO NEOs disclosed in the Summary Compensation Table. Steven Insoft, who was one of the Company ’ s NEOs in 2020, 2021 and 2022 and whose employment terminated effective January 1, 2022, is included with the Non-PEO NEO disclosures for 2020 and 2021 and excluded from the disclosures for 2022, 2023 and 2024. (3) Represents the cumulative Absolute TSR of the Company and the FTSE NAREIT Equity Health Care Index for the year ended December 31, 2020, for the two years ended December 31, 2021, the three years ended December 31, 2022, the four years ended December 31, 2023 and the five years ended December 31, 2024, assuming a $100 investment at the closing price on December 31, 2019 and the reinvestment of all dividends. (4) Net income as reported on the Company ’ s audited financial statements for the respective year. (5) Funds Available for Distribution per dilutive share, or FAD, is a non-GAAP financial measure. See “ Compensation Discussion and Analysis – Our Compensation Decisions and Results for 2024 – 2024 Annual Cash Incentive Performance Goals and Results ” for definition of FAD. ​ Adjustments to Pay Versus Performance Table ​ ​ ​ ​ ​ ​ ​ ​ 2024 2023 2022 2021 2020 Adjustments to Determine Compensation "Actually Paid" for PEO PEO ($) PEO ($) PEO ($) PEO ($) PEO ($) Subtract values reported in the Stock Awards and Option Awards columns of the Summary Comp Table (10,815,000) (9,972,490) (9,151,997) (8,635,010) (8,117,974) For any equity awards granted in the covered fiscal year that are outstanding and unvested as of the end of the fiscal year, add the year end fair value 17,642,495 11,620,884 11,600,647 4,587,972 8,511,118 For any awards granted in prior years that are outstanding and unvested as of the end of the covered fiscal year, add the increase (or subtract the decrease) in fair value by comparing the fair value at the end of the fiscal year with the fair value at the end of the prior fiscal year 18,254,827 7,762,727 6,487,397 (6,760,444) (531,938) For awards that are granted and vest in the same covered fiscal year, add the fair values as of the vesting date N/A N/A N/A N/A N/A For awards granted in prior years that vest in the covered fiscal year, add the increase (or subtract the decrease) in fair value by comparing the fair value on the vesting date with the fair value at the end of the prior fiscal period 1,487,323 549,498 (63,322) (1,350,094) (2,932,005) For awards granted in prior years that are deemed to fail to meet the applicable vesting conditions during the covered fiscal year, subtract the fair value at the end of the prior fiscal period N/A (1,096,197) (357,799) (6,120,944) N/A For any dividends or other earnings paid on stock or option awards in the covered fiscal year before the vesting date, add such amount if it is not otherwise reflected in the fair value of such award or included in any other component of total compensation for the covered fiscal year 1,698,587 1,479,287 2,272,983 2,542,508 2,053,307 Total Adjustments 28,268,232 10,343,709 10,787,909 (15,736,012) (1,017,492) ​ ​ ​ ​ ​ ​ ​ 2024 2023 2022 2021 2020 Adjustments to Determine Compensation "Actually Paid" for Non-PEO NEOs Non-PEOs ($) Non-PEOs ($) Non-PEOs ($) Non-PEOs ($) Non-PEOs ($) Subtract values reported in the Stock Awards and Option Awards columns of the Summary Comp Table (3,513,750) (3,597,159) (3,299,995) (3,093,451) (2,903,425) For any equity awards granted in the covered fiscal year that are outstanding and unvested as of the end of the fiscal year, add the year end fair value 6,165,218 4,191,748 4,181,558 1,438,894 2,927,743 For any awards granted in prior years that are outstanding and unvested as of the end of the covered fiscal year, add the increase (or subtract the decrease) in fair value by comparing the fair value at the end of the fiscal year with the fair value at the end of the prior fiscal year 6,355,014 2,294,800 2,320,818 (2,296,404) (178,264) For awards that are granted and vest in the same covered fiscal year, add the fair values as of the vesting date N/A N/A N/A N/A N/A For awards granted in prior years that vest in the covered fiscal year, add the increase (or subtract the decrease) in fair value by comparing the fair value on the vesting date with the fair value at the end of the prior fiscal period 533,518 196,507 (22,578) (498,646) (1,099,545) For awards granted in prior years that are deemed to fail to meet the applicable vesting conditions during the covered fiscal year, subtract the fair value at the end of the prior fiscal period N/A (392,706) (127,970) (2,133,004) N/A For any dividends or other earnings paid on stock or option awards in the covered fiscal year before the vesting date, add such amount if it is not otherwise reflected in the fair value of such award or included in any other component of total compensation for the covered fiscal year 608,511 529,069 261,945 425,348 340,271 Total Adjustments 10,148,511 3,222,259 3,313,778 (6,157,263) (913,220)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lative FAD per Shar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2) The dollar amounts reported in columns (d) and (e) include compensation for all Non-PEO NEOs disclosed in the Summary Compensation Table. Steven Insoft, who was one of the Company ’ s NEOs in 2020, 2021 and 2022 and whose employment terminated effective January 1, 2022, is included with the Non-PEO NEO disclosures for 2020 and 2021 and excluded from the disclosures for 2022, 2023 and 2024.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3) Represents the cumulative Absolute TSR of the Company and the FTSE NAREIT Equity Health Care Index for the year ended December 31, 2020, for the two years ended December 31, 2021, the three years ended December 31, 2022, the four years ended December 31, 2023 and the five years ended December 31, 2024, assuming a $100 investment at the closing price on December 31, 2019 and the reinvestment of all dividends.</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3551267</v>
      </c>
      <c r="C8" s="5" t="n">
        <v>12148773</v>
      </c>
      <c r="D8" s="5" t="n">
        <v>11001108</v>
      </c>
      <c r="E8" s="5" t="n">
        <v>10374954</v>
      </c>
      <c r="F8" s="5" t="n">
        <v>10453238</v>
      </c>
    </row>
    <row r="9">
      <c r="A9" s="4" t="inlineStr">
        <is>
          <t>PEO Actually Paid Compensation Amount</t>
        </is>
      </c>
      <c r="B9" s="5" t="n">
        <v>41819500</v>
      </c>
      <c r="C9" s="6" t="n">
        <v>22492482</v>
      </c>
      <c r="D9" s="6" t="n">
        <v>21789017</v>
      </c>
      <c r="E9" s="6" t="n">
        <v>-5361058</v>
      </c>
      <c r="F9" s="6" t="n">
        <v>9435746</v>
      </c>
    </row>
    <row r="10">
      <c r="A10" s="4" t="inlineStr">
        <is>
          <t>Adjustment To PEO Compensation, Footnote</t>
        </is>
      </c>
      <c r="B10" s="4" t="inlineStr">
        <is>
          <t>​ Adjustments to Pay Versus Performance Table ​ ​ ​ ​ ​ ​ ​ ​ 2024 2023 2022 2021 2020 Adjustments to Determine Compensation "Actually Paid" for PEO PEO ($) PEO ($) PEO ($) PEO ($) PEO ($) Subtract values reported in the Stock Awards and Option Awards columns of the Summary Comp Table (10,815,000) (9,972,490) (9,151,997) (8,635,010) (8,117,974) For any equity awards granted in the covered fiscal year that are outstanding and unvested as of the end of the fiscal year, add the year end fair value 17,642,495 11,620,884 11,600,647 4,587,972 8,511,118 For any awards granted in prior years that are outstanding and unvested as of the end of the covered fiscal year, add the increase (or subtract the decrease) in fair value by comparing the fair value at the end of the fiscal year with the fair value at the end of the prior fiscal year 18,254,827 7,762,727 6,487,397 (6,760,444) (531,938) For awards that are granted and vest in the same covered fiscal year, add the fair values as of the vesting date N/A N/A N/A N/A N/A For awards granted in prior years that vest in the covered fiscal year, add the increase (or subtract the decrease) in fair value by comparing the fair value on the vesting date with the fair value at the end of the prior fiscal period 1,487,323 549,498 (63,322) (1,350,094) (2,932,005) For awards granted in prior years that are deemed to fail to meet the applicable vesting conditions during the covered fiscal year, subtract the fair value at the end of the prior fiscal period N/A (1,096,197) (357,799) (6,120,944) N/A For any dividends or other earnings paid on stock or option awards in the covered fiscal year before the vesting date, add such amount if it is not otherwise reflected in the fair value of such award or included in any other component of total compensation for the covered fiscal year 1,698,587 1,479,287 2,272,983 2,542,508 2,053,307 Total Adjustments 28,268,232 10,343,709 10,787,909 (15,736,012) (1,017,492) ​ ​ ​ ​ ​ ​ ​ 2024 2023 2022 2021 2020 Adjustments to Determine Compensation "Actually Paid" for Non-PEO NEOs Non-PEOs ($) Non-PEOs ($) Non-PEOs ($) Non-PEOs ($) Non-PEOs ($) Subtract values reported in the Stock Awards and Option Awards columns of the Summary Comp Table (3,513,750) (3,597,159) (3,299,995) (3,093,451) (2,903,425) For any equity awards granted in the covered fiscal year that are outstanding and unvested as of the end of the fiscal year, add the year end fair value 6,165,218 4,191,748 4,181,558 1,438,894 2,927,743 For any awards granted in prior years that are outstanding and unvested as of the end of the covered fiscal year, add the increase (or subtract the decrease) in fair value by comparing the fair value at the end of the fiscal year with the fair value at the end of the prior fiscal year 6,355,014 2,294,800 2,320,818 (2,296,404) (178,264) For awards that are granted and vest in the same covered fiscal year, add the fair values as of the vesting date N/A N/A N/A N/A N/A For awards granted in prior years that vest in the covered fiscal year, add the increase (or subtract the decrease) in fair value by comparing the fair value on the vesting date with the fair value at the end of the prior fiscal period 533,518 196,507 (22,578) (498,646) (1,099,545) For awards granted in prior years that are deemed to fail to meet the applicable vesting conditions during the covered fiscal year, subtract the fair value at the end of the prior fiscal period N/A (392,706) (127,970) (2,133,004) N/A For any dividends or other earnings paid on stock or option awards in the covered fiscal year before the vesting date, add such amount if it is not otherwise reflected in the fair value of such award or included in any other component of total compensation for the covered fiscal year 608,511 529,069 261,945 425,348 340,271 Total Adjustments 10,148,511 3,222,259 3,313,778 (6,157,263) (913,220)</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4795299</v>
      </c>
      <c r="C11" s="6" t="n">
        <v>4625981</v>
      </c>
      <c r="D11" s="6" t="n">
        <v>4211903</v>
      </c>
      <c r="E11" s="6" t="n">
        <v>3981576</v>
      </c>
      <c r="F11" s="6" t="n">
        <v>4104077</v>
      </c>
    </row>
    <row r="12">
      <c r="A12" s="4" t="inlineStr">
        <is>
          <t>Non-PEO NEO Average Compensation Actually Paid Amount</t>
        </is>
      </c>
      <c r="B12" s="5" t="n">
        <v>14943811</v>
      </c>
      <c r="C12" s="6" t="n">
        <v>7848240</v>
      </c>
      <c r="D12" s="6" t="n">
        <v>7525681</v>
      </c>
      <c r="E12" s="6" t="n">
        <v>-2175687</v>
      </c>
      <c r="F12" s="6" t="n">
        <v>3190857</v>
      </c>
    </row>
    <row r="13">
      <c r="A13" s="4" t="inlineStr">
        <is>
          <t>Adjustment to Non-PEO NEO Compensation Footnote</t>
        </is>
      </c>
      <c r="B13" s="4" t="inlineStr">
        <is>
          <t>​ Adjustments to Pay Versus Performance Table ​ ​ ​ ​ ​ ​ ​ ​ 2024 2023 2022 2021 2020 Adjustments to Determine Compensation "Actually Paid" for PEO PEO ($) PEO ($) PEO ($) PEO ($) PEO ($) Subtract values reported in the Stock Awards and Option Awards columns of the Summary Comp Table (10,815,000) (9,972,490) (9,151,997) (8,635,010) (8,117,974) For any equity awards granted in the covered fiscal year that are outstanding and unvested as of the end of the fiscal year, add the year end fair value 17,642,495 11,620,884 11,600,647 4,587,972 8,511,118 For any awards granted in prior years that are outstanding and unvested as of the end of the covered fiscal year, add the increase (or subtract the decrease) in fair value by comparing the fair value at the end of the fiscal year with the fair value at the end of the prior fiscal year 18,254,827 7,762,727 6,487,397 (6,760,444) (531,938) For awards that are granted and vest in the same covered fiscal year, add the fair values as of the vesting date N/A N/A N/A N/A N/A For awards granted in prior years that vest in the covered fiscal year, add the increase (or subtract the decrease) in fair value by comparing the fair value on the vesting date with the fair value at the end of the prior fiscal period 1,487,323 549,498 (63,322) (1,350,094) (2,932,005) For awards granted in prior years that are deemed to fail to meet the applicable vesting conditions during the covered fiscal year, subtract the fair value at the end of the prior fiscal period N/A (1,096,197) (357,799) (6,120,944) N/A For any dividends or other earnings paid on stock or option awards in the covered fiscal year before the vesting date, add such amount if it is not otherwise reflected in the fair value of such award or included in any other component of total compensation for the covered fiscal year 1,698,587 1,479,287 2,272,983 2,542,508 2,053,307 Total Adjustments 28,268,232 10,343,709 10,787,909 (15,736,012) (1,017,492) ​ ​ ​ ​ ​ ​ ​ 2024 2023 2022 2021 2020 Adjustments to Determine Compensation "Actually Paid" for Non-PEO NEOs Non-PEOs ($) Non-PEOs ($) Non-PEOs ($) Non-PEOs ($) Non-PEOs ($) Subtract values reported in the Stock Awards and Option Awards columns of the Summary Comp Table (3,513,750) (3,597,159) (3,299,995) (3,093,451) (2,903,425) For any equity awards granted in the covered fiscal year that are outstanding and unvested as of the end of the fiscal year, add the year end fair value 6,165,218 4,191,748 4,181,558 1,438,894 2,927,743 For any awards granted in prior years that are outstanding and unvested as of the end of the covered fiscal year, add the increase (or subtract the decrease) in fair value by comparing the fair value at the end of the fiscal year with the fair value at the end of the prior fiscal year 6,355,014 2,294,800 2,320,818 (2,296,404) (178,264) For awards that are granted and vest in the same covered fiscal year, add the fair values as of the vesting date N/A N/A N/A N/A N/A For awards granted in prior years that vest in the covered fiscal year, add the increase (or subtract the decrease) in fair value by comparing the fair value on the vesting date with the fair value at the end of the prior fiscal period 533,518 196,507 (22,578) (498,646) (1,099,545) For awards granted in prior years that are deemed to fail to meet the applicable vesting conditions during the covered fiscal year, subtract the fair value at the end of the prior fiscal period N/A (392,706) (127,970) (2,133,004) N/A For any dividends or other earnings paid on stock or option awards in the covered fiscal year before the vesting date, add such amount if it is not otherwise reflected in the fair value of such award or included in any other component of total compensation for the covered fiscal year 608,511 529,069 261,945 425,348 340,271 Total Adjustments 10,148,511 3,222,259 3,313,778 (6,157,263) (913,220)</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 ​ ​ ​ ​ ​ ​ FAD per share ​ Absolute TSR ​ ​ ​ Tenant Quality ​ ​ ​ Leverage ​ Relative TSR ​</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5" t="n">
        <v>136</v>
      </c>
      <c r="C18" s="6" t="n">
        <v>102</v>
      </c>
      <c r="D18" s="6" t="n">
        <v>85</v>
      </c>
      <c r="E18" s="6" t="n">
        <v>82</v>
      </c>
      <c r="F18" s="6" t="n">
        <v>93</v>
      </c>
    </row>
    <row r="19">
      <c r="A19" s="4" t="inlineStr">
        <is>
          <t>Peer Group Total Shareholder Return Amount</t>
        </is>
      </c>
      <c r="B19" s="6" t="n">
        <v>115</v>
      </c>
      <c r="C19" s="6" t="n">
        <v>98</v>
      </c>
      <c r="D19" s="6" t="n">
        <v>85</v>
      </c>
      <c r="E19" s="6" t="n">
        <v>105</v>
      </c>
      <c r="F19" s="6" t="n">
        <v>90</v>
      </c>
    </row>
    <row r="20">
      <c r="A20" s="4" t="inlineStr">
        <is>
          <t>Net Income (Loss)</t>
        </is>
      </c>
      <c r="B20" s="5" t="n">
        <v>417804</v>
      </c>
      <c r="C20" s="5" t="n">
        <v>248796</v>
      </c>
      <c r="D20" s="5" t="n">
        <v>438841</v>
      </c>
      <c r="E20" s="5" t="n">
        <v>428302</v>
      </c>
      <c r="F20" s="5" t="n">
        <v>163545</v>
      </c>
    </row>
    <row r="21">
      <c r="A21" s="4" t="inlineStr">
        <is>
          <t>Company Selected Measure Amount | item</t>
        </is>
      </c>
      <c r="B21" s="7" t="n">
        <v>2.73</v>
      </c>
      <c r="C21" s="7" t="n">
        <v>2.62</v>
      </c>
      <c r="D21" s="7" t="n">
        <v>2.77</v>
      </c>
      <c r="E21" s="7" t="n">
        <v>3.14</v>
      </c>
      <c r="F21" s="7" t="n">
        <v>3.06</v>
      </c>
    </row>
    <row r="22">
      <c r="A22" s="4" t="inlineStr">
        <is>
          <t>PEO Name</t>
        </is>
      </c>
      <c r="B22" s="4" t="inlineStr">
        <is>
          <t>C. Taylor Pickett</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FAD per share</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Leverage</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Tenant Quality</t>
        </is>
      </c>
      <c r="C31" s="4" t="inlineStr">
        <is>
          <t xml:space="preserve"> </t>
        </is>
      </c>
      <c r="D31" s="4" t="inlineStr">
        <is>
          <t xml:space="preserve"> </t>
        </is>
      </c>
      <c r="E31" s="4" t="inlineStr">
        <is>
          <t xml:space="preserve"> </t>
        </is>
      </c>
      <c r="F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Absolute TSR</t>
        </is>
      </c>
      <c r="C34" s="4" t="inlineStr">
        <is>
          <t xml:space="preserve"> </t>
        </is>
      </c>
      <c r="D34" s="4" t="inlineStr">
        <is>
          <t xml:space="preserve"> </t>
        </is>
      </c>
      <c r="E34" s="4" t="inlineStr">
        <is>
          <t xml:space="preserve"> </t>
        </is>
      </c>
      <c r="F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Relative TSR</t>
        </is>
      </c>
      <c r="C37" s="4" t="inlineStr">
        <is>
          <t xml:space="preserve"> </t>
        </is>
      </c>
      <c r="D37" s="4" t="inlineStr">
        <is>
          <t xml:space="preserve"> </t>
        </is>
      </c>
      <c r="E37" s="4" t="inlineStr">
        <is>
          <t xml:space="preserve"> </t>
        </is>
      </c>
      <c r="F37" s="4" t="inlineStr">
        <is>
          <t xml:space="preserve"> </t>
        </is>
      </c>
    </row>
    <row r="38">
      <c r="A38" s="4" t="inlineStr">
        <is>
          <t>Non-GAAP Measure Description</t>
        </is>
      </c>
      <c r="B38" s="4" t="inlineStr">
        <is>
          <t>Funds Available for Distribution per dilutive share, or FAD, is a non-GAAP financial measure. See “ Compensation Discussion and Analysis – Our Compensation Decisions and Results for 2024 – 2024 Annual Cash Incentive Performance Goals and Results ” for definition of FAD.</t>
        </is>
      </c>
      <c r="C38" s="4" t="inlineStr">
        <is>
          <t xml:space="preserve"> </t>
        </is>
      </c>
      <c r="D38" s="4" t="inlineStr">
        <is>
          <t xml:space="preserve"> </t>
        </is>
      </c>
      <c r="E38" s="4" t="inlineStr">
        <is>
          <t xml:space="preserve"> </t>
        </is>
      </c>
      <c r="F38" s="4" t="inlineStr">
        <is>
          <t xml:space="preserve"> </t>
        </is>
      </c>
    </row>
    <row r="39">
      <c r="A39" s="4" t="inlineStr">
        <is>
          <t>PEO | Equity Awards Adju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5" t="n">
        <v>28268232</v>
      </c>
      <c r="C41" s="5" t="n">
        <v>10343709</v>
      </c>
      <c r="D41" s="5" t="n">
        <v>10787909</v>
      </c>
      <c r="E41" s="5" t="n">
        <v>-15736012</v>
      </c>
      <c r="F41" s="5" t="n">
        <v>-1017492</v>
      </c>
    </row>
    <row r="42">
      <c r="A42" s="4" t="inlineStr">
        <is>
          <t>PEO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10815000</v>
      </c>
      <c r="C44" s="6" t="n">
        <v>-9972490</v>
      </c>
      <c r="D44" s="6" t="n">
        <v>-9151997</v>
      </c>
      <c r="E44" s="6" t="n">
        <v>-8635010</v>
      </c>
      <c r="F44" s="6" t="n">
        <v>-8117974</v>
      </c>
    </row>
    <row r="45">
      <c r="A45" s="4" t="inlineStr">
        <is>
          <t>PEO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17642495</v>
      </c>
      <c r="C47" s="6" t="n">
        <v>11620884</v>
      </c>
      <c r="D47" s="6" t="n">
        <v>11600647</v>
      </c>
      <c r="E47" s="6" t="n">
        <v>4587972</v>
      </c>
      <c r="F47" s="6" t="n">
        <v>8511118</v>
      </c>
    </row>
    <row r="48">
      <c r="A48" s="4" t="inlineStr">
        <is>
          <t>PEO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18254827</v>
      </c>
      <c r="C50" s="6" t="n">
        <v>7762727</v>
      </c>
      <c r="D50" s="6" t="n">
        <v>6487397</v>
      </c>
      <c r="E50" s="6" t="n">
        <v>-6760444</v>
      </c>
      <c r="F50" s="6" t="n">
        <v>-531938</v>
      </c>
    </row>
    <row r="51">
      <c r="A51" s="4" t="inlineStr">
        <is>
          <t>PEO | Change in Fair Value as of Vesting Date of Prior Year Equity Awards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1487323</v>
      </c>
      <c r="C53" s="6" t="n">
        <v>549498</v>
      </c>
      <c r="D53" s="6" t="n">
        <v>-63322</v>
      </c>
      <c r="E53" s="6" t="n">
        <v>-1350094</v>
      </c>
      <c r="F53" s="6" t="n">
        <v>-2932005</v>
      </c>
    </row>
    <row r="54">
      <c r="A54" s="4" t="inlineStr">
        <is>
          <t>PEO | Prior Year End Fair Value of Equity Awards Granted in Any Prior Year that Fail to Meet Applicable Vesting Conditions During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6" t="n">
        <v>-1096197</v>
      </c>
      <c r="D56" s="6" t="n">
        <v>-357799</v>
      </c>
      <c r="E56" s="6" t="n">
        <v>-6120944</v>
      </c>
      <c r="F56" s="4" t="inlineStr">
        <is>
          <t xml:space="preserve"> </t>
        </is>
      </c>
    </row>
    <row r="57">
      <c r="A57" s="4" t="inlineStr">
        <is>
          <t>PEO | Dividends or Other Earnings Paid on Equity Awards not Otherwise Reflected in Total Compensation for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698587</v>
      </c>
      <c r="C59" s="6" t="n">
        <v>1479287</v>
      </c>
      <c r="D59" s="6" t="n">
        <v>2272983</v>
      </c>
      <c r="E59" s="6" t="n">
        <v>2542508</v>
      </c>
      <c r="F59" s="6" t="n">
        <v>2053307</v>
      </c>
    </row>
    <row r="60">
      <c r="A60" s="4" t="inlineStr">
        <is>
          <t>Non-PEO NEO | Equity Awards Adjust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10148511</v>
      </c>
      <c r="C62" s="6" t="n">
        <v>3222259</v>
      </c>
      <c r="D62" s="6" t="n">
        <v>3313778</v>
      </c>
      <c r="E62" s="6" t="n">
        <v>-6157263</v>
      </c>
      <c r="F62" s="6" t="n">
        <v>-913220</v>
      </c>
    </row>
    <row r="63">
      <c r="A63" s="4" t="inlineStr">
        <is>
          <t>Non-PEO NEO | Aggregate Grant Date Fair Value of Equity Award Amounts Reported in Summary Compensation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3513750</v>
      </c>
      <c r="C65" s="6" t="n">
        <v>-3597159</v>
      </c>
      <c r="D65" s="6" t="n">
        <v>-3299995</v>
      </c>
      <c r="E65" s="6" t="n">
        <v>-3093451</v>
      </c>
      <c r="F65" s="6" t="n">
        <v>-2903425</v>
      </c>
    </row>
    <row r="66">
      <c r="A66" s="4" t="inlineStr">
        <is>
          <t>Non-PEO NEO | Year-end Fair Value of Equity Awards Granted in Covered Year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6165218</v>
      </c>
      <c r="C68" s="6" t="n">
        <v>4191748</v>
      </c>
      <c r="D68" s="6" t="n">
        <v>4181558</v>
      </c>
      <c r="E68" s="6" t="n">
        <v>1438894</v>
      </c>
      <c r="F68" s="6" t="n">
        <v>2927743</v>
      </c>
    </row>
    <row r="69">
      <c r="A69" s="4" t="inlineStr">
        <is>
          <t>Non-PEO NEO | Year-over-Year Change in Fair Value of Equity Awards Granted in Prior Years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6355014</v>
      </c>
      <c r="C71" s="6" t="n">
        <v>2294800</v>
      </c>
      <c r="D71" s="6" t="n">
        <v>2320818</v>
      </c>
      <c r="E71" s="6" t="n">
        <v>-2296404</v>
      </c>
      <c r="F71" s="6" t="n">
        <v>-178264</v>
      </c>
    </row>
    <row r="72">
      <c r="A72" s="4" t="inlineStr">
        <is>
          <t>Non-PEO NEO | Change in Fair Value as of Vesting Date of Prior Year Equity Awards Vested in Covered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533518</v>
      </c>
      <c r="C74" s="6" t="n">
        <v>196507</v>
      </c>
      <c r="D74" s="6" t="n">
        <v>-22578</v>
      </c>
      <c r="E74" s="6" t="n">
        <v>-498646</v>
      </c>
      <c r="F74" s="6" t="n">
        <v>-1099545</v>
      </c>
    </row>
    <row r="75">
      <c r="A75" s="4" t="inlineStr">
        <is>
          <t>Non-PEO NEO | Prior Year End Fair Value of Equity Awards Granted in Any Prior Year that Fail to Meet Applicable Vesting Conditions During Covered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6" t="n">
        <v>-392706</v>
      </c>
      <c r="D77" s="6" t="n">
        <v>-127970</v>
      </c>
      <c r="E77" s="6" t="n">
        <v>-2133004</v>
      </c>
      <c r="F77" s="4" t="inlineStr">
        <is>
          <t xml:space="preserve"> </t>
        </is>
      </c>
    </row>
    <row r="78">
      <c r="A78" s="4" t="inlineStr">
        <is>
          <t>Non-PEO NEO | Dividends or Other Earnings Paid on Equity Awards not Otherwise Reflected in Total Compensation for Covered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5" t="n">
        <v>608511</v>
      </c>
      <c r="C80" s="5" t="n">
        <v>529069</v>
      </c>
      <c r="D80" s="5" t="n">
        <v>261945</v>
      </c>
      <c r="E80" s="5" t="n">
        <v>425348</v>
      </c>
      <c r="F80" s="5" t="n">
        <v>340271</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2:00:43Z</dcterms:created>
  <dcterms:modified xmlns:dcterms="http://purl.org/dc/terms/" xmlns:xsi="http://www.w3.org/2001/XMLSchema-instance" xsi:type="dcterms:W3CDTF">2025-04-11T12:00:44Z</dcterms:modified>
</cp:coreProperties>
</file>